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Document Effective Date</t>
        </is>
      </c>
      <c r="B9" s="4" t="inlineStr">
        <is>
          <t>dei_DocumentEffectiveDate</t>
        </is>
      </c>
      <c r="C9" s="4" t="inlineStr">
        <is>
          <t>Nov. 30,
		2021</t>
        </is>
      </c>
    </row>
    <row r="10">
      <c r="A10" s="4" t="inlineStr">
        <is>
          <t>Prospectus Date</t>
        </is>
      </c>
      <c r="B10" s="4" t="inlineStr">
        <is>
          <t>rr_ProspectusDate</t>
        </is>
      </c>
      <c r="C10" s="4" t="inlineStr">
        <is>
          <t>Nov.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30, 2021</t>
        </is>
      </c>
    </row>
    <row r="2">
      <c r="A2" s="4" t="inlineStr">
        <is>
          <t>AAF First Priority CLO Bond ETF</t>
        </is>
      </c>
    </row>
    <row r="3">
      <c r="A3" s="4" t="inlineStr">
        <is>
          <t>AAF FIRST PRIORITY CLO BOND ETF</t>
        </is>
      </c>
    </row>
    <row r="4">
      <c r="A4" s="4" t="inlineStr">
        <is>
          <t>Investment Objective</t>
        </is>
      </c>
    </row>
    <row r="5">
      <c r="A5" s="4" t="inlineStr">
        <is>
          <t>The AAF First Priority CLO Bond ETF (the “Fund”) seeks capital preservation and income.</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25% Distribution and/or Service (12b-1) Fees 0.00% Other Expenses 0.00% Total Annual Fund Operating Expenses 0.2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25% Distribution and/or Service (12b-1) Fees 0.00% Other Expenses 0.00% Total Annual Fund Operating Expenses 0.2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26 3 Years: $80 5 Years: $141 10 Years: $318</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period September 8, 2020 (commencement of operations) through July 31, 2021, the Fund’s portfolio turnover rate was 34% of the average value of its portfolio.</t>
        </is>
      </c>
    </row>
    <row r="18">
      <c r="A18" s="4" t="inlineStr">
        <is>
          <t>Principal Investment Strategies</t>
        </is>
      </c>
    </row>
    <row r="19">
      <c r="A19" s="4" t="inlineStr">
        <is>
          <t>The Fund is an actively-managed exchange-traded fund (“ETF”) that pursues its investment objective by investing, under normal circumstances, at least 80% of its net assets (plus any borrowings made for investment purposes) in AAA rated first priority debt tranches of U.S. dollar-dominated collateralized loan obligations (“CLOs”). CLOs are trusts that are typically collateralized by a pool of loans, which may include, among others, domestic and foreign senior secured loans, senior unsecured loans and subordinate corporate loans, including loans that may be rated below investment grade or equivalent unrated loans. The Fund may invest in CLOs of any maturity. The Fund is actively managed and does not seek to track the performance of any particular index. The Fund principally invests in CLOs with the following criteria: Rated AAA No CLO, at the time of purchase by the Fund, will have a rating that is below AAA (or equivalent by a nationally recognized statistical rating organization (“NRSRO”)). An NRSRO is a credit rating agency that issues credit ratings that the SEC permits other financial firms to use for certain regulatory purposes. After purchase, a CLO’s rating may decline below the minimum rating required by the Fund for purchase. In such cases, Alternative Access Funds, LLC (the “Adviser”), the Fund’s investment adviser, will consider whether continuing to hold the CLO is in the best interest of the Fund. Broadly Syndicated Senior-Secured Loans The underlying collateral pool for each CLO must be comprised primarily (typically 90%) of broadly syndicated senior-secured first lien loans. A Broadly Syndicated Loan CLO (“BSL CLO”) is a CLO that limits the amount of loan collateral whose offering size is typically less than $250MM to a maximum of approximately 5% of the portfolio. No investments will be made in middle market CLOs, CBOs, ABS CDOs and synthetic CLOs. First Priority Tranches Only The Fund will invest only in the senior-most tranches of CLOs. The cash flows from a CLO trust are generally split into two or more portions, called tranches, varying in risk and yield. Senior tranches are paid from the cash flows of the underlying assets before the junior tranches and equity, or “first loss,” tranches. Losses are first borne by the equity tranches, then by the junior tranches, and finally by the senior tranches. Senior tranches pay the lowest interest rates but are generally safer investments than more junior tranches because, should there be any default, senior tranches are typically paid first. For the avoidance of doubt, the CLOs that the Fund purchases will be the senior-most tranches, consisting of floating rate bonds that rank first in priority of payments, at the time the CLO is issued. The Fund will not purchase CLO tranches that have subsequently become the senior-most tranches due to amortization of previously more senior tranches. Minimum Offering and Tranche Size The Fund will only invest in a CLO with a minimum initial total deal size of $300 million and minimum initial AAA tranche size of $150 million. Maximum Positions Size The Fund will not invest more than 5% of its total assets in any single security. Maximum CLO Manager Exposure The Fund will not invest more than 10% of its total assets in any single CLO manager. Maximum Weighted Average Rating Factor</t>
        </is>
      </c>
    </row>
    <row r="20">
      <c r="A20" s="4" t="inlineStr">
        <is>
          <t>Principal Investment Risks</t>
        </is>
      </c>
    </row>
    <row r="21">
      <c r="A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ollateralized Loan Obligations Risk. A CLO is a trust collateralized by a pool of credit-related assets. Accordingly, CLO securities present risks similar to those of other types of credit investments, including default (credit), interest rate and prepayment risks. The extent of these risks depend largely on the type of securities used as collateral and the class of the CLOs in which the Fund invests. In addition, CLOs are often governed by a complex series of legal documents and contracts, which increases the risk of dispute over the interpretation and enforceability of such documents relative to other types of investments. There is also a risk that the trustee of a CLO does not properly carry out its duties to the CLO, potentially resulting in loss to the CLO. • Collateralized Loan Obligations Leveraging Risk. CLOs are typically leveraged, and such leverage will magnify the loss on CLO investments, which may in turn magnify the loss experienced by the Fund. The cumulative effect of the use of leverage with respect to any investments in a market that moves adversely to such investments could result in a substantial loss that would be greater than if the Fund’s investments were not leveraged. The Fund intends to invest only in the most senior tranches of CLOs (those that are also AAA-rated), which generally are less affected by the effects of leverage than more junior tranches. • Cyber Security, Market Disruption and Operational Risk. The Fund and its service providers, as well as exchanges and market participants through or with which the Fund trades and other infrastructures and services on which the Fund or its service providers rely, are susceptible to ongoing risks related to cyber incidents and the risks associated with financial, economic, health, labor and other global market developments and disruptions. Cyber incidents, which can be perpetrated by a variety of means, may result in actual or potential adverse consequences for critical information and communications technology, systems and networks that are vital to the operations of the Fund and/or its service providers. A cyber incident or sudden market disruption could adversely affect the Fund. In such instances, the Fund’s ability to calculate its NAV correctly in a timely manner or to process trades or Fund or shareholder transactions may be adversely affected, including over a potentially extended period. The Fund and its service providers may directly bear these risks and related costs. The Fund and its service providers also may be affected by quarantines and similar measures enacted by governments in response to COVID-19, which continues to obstruct the regular functioning of business workforces (including requiring employees to work from external locations and their homes). Accordingly, the risks described above are heightened under current condition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Current market conditions and the actions of governmental authorities and regulators in response to COVID-19 and its far-reaching effects present heightened risks to fixed-income investments, including the CLOs in which the Fund invests, and the fixed income market, generally. Such risks could be further heightened if such market conditions become more volatile or the governmental and regulatory actions are unexpectedly or suddenly reversed or are ineffective in achieving their desired outcomes. In addition, the current environment is exposing fixed-income and debt markets to significant volatility and reduced liquidity for Fund investments. ◦ Call Risk . During periods of falling interest rates, an issuer of a callable bond held by the Fund may “call” or repay the security before its stated maturity, and the Fund may have to reinvest the proceeds at lower interest rates, resulting in a decline in the Fund’s income. ◦ Credit Risk . Debt issuers and other counterparties may not honor their obligations or may have their debt downgraded by ratings agencie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Interest Rate Risk .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 Variable and floating rate securities may increase or decrease in value in response to changes in interest rates, although generally to a lesser degree than fixed-income securities. ◦ Floating Rate Notes Risk: Securities with floating or variable interest rates can be less sensitive to interest rate changes than securities with fixed interest rates, but may decline in value if their interest rates do not rise as much, or as quickly, as interest rates in general. Conversely, floating rate securities will not generally increase in value if interest rates decline. A decline in interest rates may result in a reduction of income received from floating rate securities held by the Fund and may adversely affect the value of the Fund’s shares. Generally, floating rate securities carry lower yields than fixed notes of the same maturity. The interest rate for a floating rate note resets or adjusts periodically by reference to a benchmark interest rate. The impact of interest rate changes on floating rate investments is typically mitigated by the periodic interest rate reset of the investments. Securities with longer durations tend to be more sensitive to interest rate changes, usually making them more volatile than securities with shorter durations. Floating rate notes generally are subject to legal or contractual restrictions on resale, may trade infrequently, and their value may be impaired when the Fund needs to liquidate such loans. Benchmark interest rates, such as the LIBOR, may not accurately track market interest rates. ◦ Income Risk: The Fund’s income may decline if interest rates fall. This decline in income can occur because most of the debt instruments held by the Fund will have floating or variable interest rates. ◦ Privately Issued Securities Risk: The Fund may invest in privately-issued securities, including those that are normally purchased pursuant to Rule 144A or Regulation S under the Securities Act of 1933. Privately-issued securities typically may be resold only to qualified institutional buyers, in a privately negotiated transaction, to a limited number of purchasers, or in limited quantities after they have been held for a specified period of time and other conditions are met for an exemption from registration. Because there may be relatively few potential purchasers for such securities, especially under adverse market or economic conditions or in the event of adverse changes in the financial condition of the issuer, the Fund may find it more difficult to sell such securities when it may be advisable to do so or it may be able to sell such securities only at lesser prices than if such securities were more widely held and traded. At times, it also may be more difficult to determine the fair value of such securities for purposes of computing the Fund’s NAV due to the absence of an active trading market. There can be no assurance that a privately-issued security previously deemed to be liquid when purchased will continue to be liquid for as long as it is held by the Fund, and its value may decline as a result. • LIBOR Discontinuance or Unavailability Risk. The CLO debt in which the Fund may invest bears interest based upon LIBOR (London InterBank Offered Rate), which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such as the Secured Overnight Financing Rate (SOF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investments and result in costs incurred in connection with closing out positions and entering into new trades. • Limited Operating History. The Fund is a recently organized investment company with a limited operating history. As a result, prospective investors have a limited track record or history on which to base their investment decision. • Liquidity Risk.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While CLOs in which the Fund seeks to invest are expected to be highly liquid and supported by an active market, it is possible that they may be characterized as illiquid securities under adverse market conditions resulting in a limited market for the resale of CLOs or affecting the liquidity in the fixed income market, generally. • Management Risk. The Adviser continuously evaluates the Fund’s holdings, purchases, and sales with a view to achieving the Fund’s investment objective. However, achievement of the stated investment objective cannot be guaranteed. The Adviser’s judgment about the markets, the economy, or companies may not anticipate actual market movements, economic conditions or company performance, and these factors may affect the return on your investment.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Transactions in Cash Risk. The Fund intends to effect its creations and redemptions primarily for cash, rather than in-kind securities. Paying redemption proceeds in cash rather than through in kind delivery of portfolio securities may require the Fund to dispose of or sell portfolio investments at an inopportune time to obtain the cash needed to pay redemption proceeds. This may cause the Fund to incur certain costs such as brokerage costs, and to recognize gains or losses that it might not have incurred if it </t>
        </is>
      </c>
    </row>
    <row r="22">
      <c r="A22" s="4" t="inlineStr">
        <is>
          <t>Performance</t>
        </is>
      </c>
    </row>
    <row r="23">
      <c r="A2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AAF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44" customWidth="1" min="2" max="2"/>
    <col width="80" customWidth="1" min="3" max="3"/>
  </cols>
  <sheetData>
    <row r="1">
      <c r="A1" s="1" t="inlineStr">
        <is>
          <t>Label</t>
        </is>
      </c>
      <c r="B1" s="1" t="inlineStr">
        <is>
          <t>Element</t>
        </is>
      </c>
      <c r="C1" s="2" t="inlineStr">
        <is>
          <t>Value</t>
        </is>
      </c>
    </row>
    <row r="2">
      <c r="A2" s="4" t="inlineStr">
        <is>
          <t>AAF First Priority CLO Bond ETF</t>
        </is>
      </c>
    </row>
    <row r="3">
      <c r="A3" s="3" t="inlineStr">
        <is>
          <t>Prospectus [Line Items]</t>
        </is>
      </c>
      <c r="B3" s="4" t="inlineStr">
        <is>
          <t>rr_ProspectusLineItems</t>
        </is>
      </c>
    </row>
    <row r="4">
      <c r="A4" s="4" t="inlineStr">
        <is>
          <t>Risk/Return [Heading]</t>
        </is>
      </c>
      <c r="B4" s="4" t="inlineStr">
        <is>
          <t>rr_RiskReturnHeading</t>
        </is>
      </c>
      <c r="C4" s="4" t="inlineStr">
        <is>
          <t>AAF FIRST PRIORITY CLO BON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AF First Priority CLO Bond ETF (the “Fund”) seeks capital preservation and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period September 8, 2020 (commencement of operations) through July 31, 2021, the Fund’s portfolio turnover rate was 34% of the average value of its portfolio.</t>
        </is>
      </c>
    </row>
    <row r="13">
      <c r="A13" s="4" t="inlineStr">
        <is>
          <t>Portfolio Turnover, Rate</t>
        </is>
      </c>
      <c r="B13" s="4" t="inlineStr">
        <is>
          <t>rr_PortfolioTurnoverRate</t>
        </is>
      </c>
      <c r="C13" s="4" t="inlineStr">
        <is>
          <t>34.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pursues its investment objective by investing, under normal circumstances, at least 80% of its net assets (plus any borrowings made for investment purposes) in AAA rated first priority debt tranches of U.S. dollar-dominated collateralized loan obligations (“CLOs”). CLOs are trusts that are typically collateralized by a pool of loans, which may include, among others, domestic and foreign senior secured loans, senior unsecured loans and subordinate corporate loans, including loans that may be rated below investment grade or equivalent unrated loans. The Fund may invest in CLOs of any maturity. The Fund is actively managed and does not seek to track the performance of any particular index. The Fund principally invests in CLOs with the following criteria: Rated AAA No CLO, at the time of purchase by the Fund, will have a rating that is below AAA (or equivalent by a nationally recognized statistical rating organization (“NRSRO”)). An NRSRO is a credit rating agency that issues credit ratings that the SEC permits other financial firms to use for certain regulatory purposes. After purchase, a CLO’s rating may decline below the minimum rating required by the Fund for purchase. In such cases, Alternative Access Funds, LLC (the “Adviser”), the Fund’s investment adviser, will consider whether continuing to hold the CLO is in the best interest of the Fund. Broadly Syndicated Senior-Secured Loans The underlying collateral pool for each CLO must be comprised primarily (typically 90%) of broadly syndicated senior-secured first lien loans. A Broadly Syndicated Loan CLO (“BSL CLO”) is a CLO that limits the amount of loan collateral whose offering size is typically less than $250MM to a maximum of approximately 5% of the portfolio. No investments will be made in middle market CLOs, CBOs, ABS CDOs and synthetic CLOs. First Priority Tranches Only The Fund will invest only in the senior-most tranches of CLOs. The cash flows from a CLO trust are generally split into two or more portions, called tranches, varying in risk and yield. Senior tranches are paid from the cash flows of the underlying assets before the junior tranches and equity, or “first loss,” tranches. Losses are first borne by the equity tranches, then by the junior tranches, and finally by the senior tranches. Senior tranches pay the lowest interest rates but are generally safer investments than more junior tranches because, should there be any default, senior tranches are typically paid first. For the avoidance of doubt, the CLOs that the Fund purchases will be the senior-most tranches, consisting of floating rate bonds that rank first in priority of payments, at the time the CLO is issued. The Fund will not purchase CLO tranches that have subsequently become the senior-most tranches due to amortization of previously more senior tranches. Minimum Offering and Tranche Size The Fund will only invest in a CLO with a minimum initial total deal size of $300 million and minimum initial AAA tranche size of $150 million. Maximum Positions Size The Fund will not invest more than 5% of its total assets in any single security. Maximum CLO Manager Exposure The Fund will not invest more than 10% of its total assets in any single CLO manager. Maximum Weighted Average Rating Factor</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ollateralized Loan Obligations Risk. A CLO is a trust collateralized by a pool of credit-related assets. Accordingly, CLO securities present risks similar to those of other types of credit investments, including default (credit), interest rate and prepayment risks. The extent of these risks depend largely on the type of securities used as collateral and the class of the CLOs in which the Fund invests. In addition, CLOs are often governed by a complex series of legal documents and contracts, which increases the risk of dispute over the interpretation and enforceability of such documents relative to other types of investments. There is also a risk that the trustee of a CLO does not properly carry out its duties to the CLO, potentially resulting in loss to the CLO. • Collateralized Loan Obligations Leveraging Risk. CLOs are typically leveraged, and such leverage will magnify the loss on CLO investments, which may in turn magnify the loss experienced by the Fund. The cumulative effect of the use of leverage with respect to any investments in a market that moves adversely to such investments could result in a substantial loss that would be greater than if the Fund’s investments were not leveraged. The Fund intends to invest only in the most senior tranches of CLOs (those that are also AAA-rated), which generally are less affected by the effects of leverage than more junior tranches. • Cyber Security, Market Disruption and Operational Risk. The Fund and its service providers, as well as exchanges and market participants through or with which the Fund trades and other infrastructures and services on which the Fund or its service providers rely, are susceptible to ongoing risks related to cyber incidents and the risks associated with financial, economic, health, labor and other global market developments and disruptions. Cyber incidents, which can be perpetrated by a variety of means, may result in actual or potential adverse consequences for critical information and communications technology, systems and networks that are vital to the operations of the Fund and/or its service providers. A cyber incident or sudden market disruption could adversely affect the Fund. In such instances, the Fund’s ability to calculate its NAV correctly in a timely manner or to process trades or Fund or shareholder transactions may be adversely affected, including over a potentially extended period. The Fund and its service providers may directly bear these risks and related costs. The Fund and its service providers also may be affected by quarantines and similar measures enacted by governments in response to COVID-19, which continues to obstruct the regular functioning of business workforces (including requiring employees to work from external locations and their homes). Accordingly, the risks described above are heightened under current condition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Current market conditions and the actions of governmental authorities and regulators in response to COVID-19 and its far-reaching effects present heightened risks to fixed-income investments, including the CLOs in which the Fund invests, and the fixed income market, generally. Such risks could be further heightened if such market conditions become more volatile or the governmental and regulatory actions are unexpectedly or suddenly reversed or are ineffective in achieving their desired outcomes. In addition, the current environment is exposing fixed-income and debt markets to significant volatility and reduced liquidity for Fund investments. ◦ Call Risk . During periods of falling interest rates, an issuer of a callable bond held by the Fund may “call” or repay the security before its stated maturity, and the Fund may have to reinvest the proceeds at lower interest rates, resulting in a decline in the Fund’s income. ◦ Credit Risk . Debt issuers and other counterparties may not honor their obligations or may have their debt downgraded by ratings agencie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Interest Rate Risk .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 Variable and floating rate securities may increase or decrease in value in response to changes in interest rates, although generally to a lesser degree than fixed-income securities. ◦ Floating Rate Notes Risk: Securities with floating or variable interest rates can be less sensitive to interest rate changes than securities with fixed interest rates, but may decline in value if their interest rates do not rise as much, or as quickly, as interest rates in general. Conversely, floating rate securities will not generally increase in value if interest rates decline. A decline in interest rates may result in a reduction of income received from floating rate securities held by the Fund and may adversely affect the value of the Fund’s shares. Generally, floating rate securities carry lower yields than fixed notes of the same maturity. The interest rate for a floating rate note resets or adjusts periodically by reference to a benchmark interest rate. The impact of interest rate changes on floating rate investments is typically mitigated by the periodic interest rate reset of the investments. Securities with longer durations tend to be more sensitive to interest rate changes, usually making them more volatile than securities with shorter durations. Floating rate notes generally are subject to legal or contractual restrictions on resale, may trade infrequently, and their value may be impaired when the Fund needs to liquidate such loans. Benchmark interest rates, such as the LIBOR, may not accurately track market interest rates. ◦ Income Risk: The Fund’s income may decline if interest rates fall. This decline in income can occur because most of the debt instruments held by the Fund will have floating or variable interest rates. ◦ Privately Issued Securities Risk: The Fund may invest in privately-issued securities, including those that are normally purchased pursuant to Rule 144A or Regulation S under the Securities Act of 1933. Privately-issued securities typically may be resold only to qualified institutional buyers, in a privately negotiated transaction, to a limited number of purchasers, or in limited quantities after they have been held for a specified period of time and other conditions are met for an exemption from registration. Because there may be relatively few potential purchasers for such securities, especially under adverse market or economic conditions or in the event of adverse changes in the financial condition of the issuer, the Fund may find it more difficult to sell such securities when it may be advisable to do so or it may be able to sell such securities only at lesser prices than if such securities were more widely held and traded. At times, it also may be more difficult to determine the fair value of such securities for purposes of computing the Fund’s NAV due to the absence of an active trading market. There can be no assurance that a privately-issued security previously deemed to be liquid when purchased will continue to be liquid for as long as it is held by the Fund, and its value may decline as a result. • LIBOR Discontinuance or Unavailability Risk. The CLO debt in which the Fund may invest bears interest based upon LIBOR (London InterBank Offered Rate), which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such as the Secured Overnight Financing Rate (SOF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investments and result in costs incurred in connection with closing out positions and entering into new trades. • Limited Operating History. The Fund is a recently organized investment company with a limited operating history. As a result, prospective investors have a limited track record or history on which to base their investment decision. • Liquidity Risk.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While CLOs in which the Fund seeks to invest are expected to be highly liquid and supported by an active market, it is possible that they may be characterized as illiquid securities under adverse market conditions resulting in a limited market for the resale of CLOs or affecting the liquidity in the fixed income market, generally. • Management Risk. The Adviser continuously evaluates the Fund’s holdings, purchases, and sales with a view to achieving the Fund’s investment objective. However, achievement of the stated investment objective cannot be guaranteed. The Adviser’s judgment about the markets, the economy, or companies may not anticipate actual market movements, economic conditions or company performance, and these factors may affect the return on your investment.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Transactions in Cash Risk. The Fund intends to effect its creations and redemptions primarily for cash, rather than in-kind securities. Paying redemption proceeds in cash rather than through in kind delivery of portfolio securities may require the Fund to dispose of or sell portfolio investments at an inopportune time to obtain the cash needed to pay redemption proceeds. This may cause the Fund to incur certain costs such as brokerage costs, and to recognize gains or losses that it might not have incurred if it </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AAFETFs.com.</t>
        </is>
      </c>
    </row>
    <row r="24">
      <c r="A24" s="4" t="inlineStr">
        <is>
          <t>Performance One Year or Less [Text]</t>
        </is>
      </c>
      <c r="B24" s="4" t="inlineStr">
        <is>
          <t>rr_PerformanceOneYearOrLess</t>
        </is>
      </c>
      <c r="C24" s="4" t="inlineStr">
        <is>
          <t>Performance information for the Fund is not included because the Fund did not have a full calendar year of performance prior to the date of this Prospectus.</t>
        </is>
      </c>
    </row>
    <row r="25">
      <c r="A25" s="4" t="inlineStr">
        <is>
          <t>Performance Availability Website Address [Text]</t>
        </is>
      </c>
      <c r="B25" s="4" t="inlineStr">
        <is>
          <t>rr_PerformanceAvailabilityWebSiteAddress</t>
        </is>
      </c>
      <c r="C25" s="4" t="inlineStr">
        <is>
          <t>www.AAFETFs.com</t>
        </is>
      </c>
    </row>
    <row r="26">
      <c r="A26" s="4" t="inlineStr">
        <is>
          <t>AAF First Priority CLO Bond ETF | AAF First Priority CLO Bond ETF</t>
        </is>
      </c>
    </row>
    <row r="27">
      <c r="A27" s="3" t="inlineStr">
        <is>
          <t>Prospectus [Line Items]</t>
        </is>
      </c>
      <c r="B27" s="4" t="inlineStr">
        <is>
          <t>rr_ProspectusLineItems</t>
        </is>
      </c>
    </row>
    <row r="28">
      <c r="A28" s="4" t="inlineStr">
        <is>
          <t>Trading Symbol</t>
        </is>
      </c>
      <c r="B28" s="4" t="inlineStr">
        <is>
          <t>dei_TradingSymbol</t>
        </is>
      </c>
      <c r="C28" s="4" t="inlineStr">
        <is>
          <t>AAA</t>
        </is>
      </c>
    </row>
    <row r="29">
      <c r="A29" s="4" t="inlineStr">
        <is>
          <t>Shareholder Fee, Other</t>
        </is>
      </c>
      <c r="B29" s="4" t="inlineStr">
        <is>
          <t>rr_ShareholderFeeOther</t>
        </is>
      </c>
      <c r="C29" s="4" t="inlineStr">
        <is>
          <t xml:space="preserve">none
				</t>
        </is>
      </c>
    </row>
    <row r="30">
      <c r="A30" s="4" t="inlineStr">
        <is>
          <t>Management Fees (as a percentage of Assets)</t>
        </is>
      </c>
      <c r="B30" s="4" t="inlineStr">
        <is>
          <t>rr_ManagementFeesOverAssets</t>
        </is>
      </c>
      <c r="C30" s="4" t="inlineStr">
        <is>
          <t>0.2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row>
    <row r="33">
      <c r="A33" s="4" t="inlineStr">
        <is>
          <t>Expenses (as a percentage of Assets)</t>
        </is>
      </c>
      <c r="B33" s="4" t="inlineStr">
        <is>
          <t>rr_ExpensesOverAssets</t>
        </is>
      </c>
      <c r="C33" s="4" t="inlineStr">
        <is>
          <t>0.25%</t>
        </is>
      </c>
    </row>
    <row r="34">
      <c r="A34" s="4" t="inlineStr">
        <is>
          <t>Expense Example, with Redemption, 1 Year</t>
        </is>
      </c>
      <c r="B34" s="4" t="inlineStr">
        <is>
          <t>rr_ExpenseExampleYear01</t>
        </is>
      </c>
      <c r="C34" s="5" t="n">
        <v>26</v>
      </c>
    </row>
    <row r="35">
      <c r="A35" s="4" t="inlineStr">
        <is>
          <t>Expense Example, with Redemption, 3 Years</t>
        </is>
      </c>
      <c r="B35" s="4" t="inlineStr">
        <is>
          <t>rr_ExpenseExampleYear03</t>
        </is>
      </c>
      <c r="C35" s="6" t="n">
        <v>80</v>
      </c>
    </row>
    <row r="36">
      <c r="A36" s="4" t="inlineStr">
        <is>
          <t>Expense Example, with Redemption, 5 Years</t>
        </is>
      </c>
      <c r="B36" s="4" t="inlineStr">
        <is>
          <t>rr_ExpenseExampleYear05</t>
        </is>
      </c>
      <c r="C36" s="6" t="n">
        <v>141</v>
      </c>
    </row>
    <row r="37">
      <c r="A37" s="4" t="inlineStr">
        <is>
          <t>Expense Example, with Redemption, 10 Years</t>
        </is>
      </c>
      <c r="B37" s="4" t="inlineStr">
        <is>
          <t>rr_ExpenseExampleYear10</t>
        </is>
      </c>
      <c r="C37" s="5" t="n">
        <v>3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9:31:13Z</dcterms:created>
  <dcterms:modified xmlns:dcterms="http://purl.org/dc/terms/" xmlns:xsi="http://www.w3.org/2001/XMLSchema-instance" xsi:type="dcterms:W3CDTF">2021-11-24T19:31:13Z</dcterms:modified>
</cp:coreProperties>
</file>